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 - Victory Sycamore Established Valu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Victory Sycamore Established Valu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82 %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Net Assets</t>
        </is>
      </c>
      <c r="B23" s="5" t="n">
        <v>445058404</v>
      </c>
    </row>
    <row r="24">
      <c r="A24" s="4" t="inlineStr">
        <is>
          <t>Holdings Count | Holding</t>
        </is>
      </c>
      <c r="B24" s="7" t="n">
        <v>75</v>
      </c>
    </row>
    <row r="25">
      <c r="A25" s="4" t="inlineStr">
        <is>
          <t>Investment Company, Portfolio Turnover</t>
        </is>
      </c>
      <c r="B25" s="8" t="n">
        <v>0.17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5 Portfolio turnover for the reporting period 17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NN REIT, Inc. 2.1% Alliant Energy Corp. 2.1% BJ's Wholesale Club Holdings, Inc. 2.0% Willis Towers Watson PLC 2.0% Quest Diagnostics, Inc. 2.0% U.S. Foods Holding Corp. 1.8% Lamar Advertising Co., Class A 1.8% Hartford Financial Services Group, Inc. (The) 1.8% Textron, Inc. 1.8% Baker Hughes Co. 1.8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NNN REIT, Inc. 2.1% Alliant Energy Corp. 2.1% BJ's Wholesale Club Holdings, Inc. 2.0% Willis Towers Watson PLC 2.0% Quest Diagnostics, Inc. 2.0% U.S. Foods Holding Corp. 1.8% Lamar Advertising Co., Class A 1.8% Hartford Financial Services Group, Inc. (The) 1.8% Textron, Inc. 1.8% Baker Hughes Co. 1.8%</t>
        </is>
      </c>
    </row>
    <row r="29">
      <c r="A29" s="4" t="inlineStr">
        <is>
          <t>CTIVP - Victory Sycamore Established Valu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Victory Sycamore Established Valu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1.08 %</t>
        </is>
      </c>
    </row>
    <row r="40">
      <c r="A40" s="4" t="inlineStr">
        <is>
          <t>Expenses Paid, Amount</t>
        </is>
      </c>
      <c r="B40" s="5" t="n">
        <v>55</v>
      </c>
    </row>
    <row r="41">
      <c r="A41" s="4" t="inlineStr">
        <is>
          <t>Expense Ratio, Percent</t>
        </is>
      </c>
      <c r="B41" s="6" t="n">
        <v>0.0108</v>
      </c>
    </row>
    <row r="42">
      <c r="A42" s="4" t="inlineStr">
        <is>
          <t>Net Assets</t>
        </is>
      </c>
      <c r="B42" s="5" t="n">
        <v>445058404</v>
      </c>
    </row>
    <row r="43">
      <c r="A43" s="4" t="inlineStr">
        <is>
          <t>Holdings Count | Holding</t>
        </is>
      </c>
      <c r="B43" s="7" t="n">
        <v>75</v>
      </c>
    </row>
    <row r="44">
      <c r="A44" s="4" t="inlineStr">
        <is>
          <t>Investment Company, Portfolio Turnover</t>
        </is>
      </c>
      <c r="B44" s="8" t="n">
        <v>0.17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5 Portfolio turnover for the reporting period 17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NN REIT, Inc. 2.1% Alliant Energy Corp. 2.1% BJ's Wholesale Club Holdings, Inc. 2.0% Willis Towers Watson PLC 2.0% Quest Diagnostics, Inc. 2.0% U.S. Foods Holding Corp. 1.8% Lamar Advertising Co., Class A 1.8% Hartford Financial Services Group, Inc. (The) 1.8% Textron, Inc. 1.8% Baker Hughes Co. 1.8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NNN REIT, Inc. 2.1% Alliant Energy Corp. 2.1% BJ's Wholesale Club Holdings, Inc. 2.0% Willis Towers Watson PLC 2.0% Quest Diagnostics, Inc. 2.0% U.S. Foods Holding Corp. 1.8% Lamar Advertising Co., Class A 1.8% Hartford Financial Services Group, Inc. (The) 1.8% Textron, Inc. 1.8% Baker Hughes Co. 1.8%</t>
        </is>
      </c>
    </row>
    <row r="48">
      <c r="A48" s="4" t="inlineStr">
        <is>
          <t>CTIVP - Victory Sycamore Established Value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TIVP® – Victory Sycamore Established Value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®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95 %</t>
        </is>
      </c>
    </row>
    <row r="59">
      <c r="A59" s="4" t="inlineStr">
        <is>
          <t>Expenses Paid, Amount</t>
        </is>
      </c>
      <c r="B59" s="5" t="n">
        <v>48</v>
      </c>
    </row>
    <row r="60">
      <c r="A60" s="4" t="inlineStr">
        <is>
          <t>Expense Ratio, Percent</t>
        </is>
      </c>
      <c r="B60" s="6" t="n">
        <v>0.0095</v>
      </c>
    </row>
    <row r="61">
      <c r="A61" s="4" t="inlineStr">
        <is>
          <t>Net Assets</t>
        </is>
      </c>
      <c r="B61" s="5" t="n">
        <v>445058404</v>
      </c>
    </row>
    <row r="62">
      <c r="A62" s="4" t="inlineStr">
        <is>
          <t>Holdings Count | Holding</t>
        </is>
      </c>
      <c r="B62" s="7" t="n">
        <v>75</v>
      </c>
    </row>
    <row r="63">
      <c r="A63" s="4" t="inlineStr">
        <is>
          <t>Investment Company, Portfolio Turnover</t>
        </is>
      </c>
      <c r="B63" s="8" t="n">
        <v>0.17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75 Portfolio turnover for the reporting period 17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NN REIT, Inc. 2.1% Alliant Energy Corp. 2.1% BJ's Wholesale Club Holdings, Inc. 2.0% Willis Towers Watson PLC 2.0% Quest Diagnostics, Inc. 2.0% U.S. Foods Holding Corp. 1.8% Lamar Advertising Co., Class A 1.8% Hartford Financial Services Group, Inc. (The) 1.8% Textron, Inc. 1.8% Baker Hughes Co. 1.8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NNN REIT, Inc. 2.1% Alliant Energy Corp. 2.1% BJ's Wholesale Club Holdings, Inc. 2.0% Willis Towers Watson PLC 2.0% Quest Diagnostics, Inc. 2.0% U.S. Foods Holding Corp. 1.8% Lamar Advertising Co., Class A 1.8% Hartford Financial Services Group, Inc. (The) 1.8% Textron, Inc. 1.8% Baker Hughes Co. 1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 - Victory Sycamore Established Value Fund Class 3 | NNN REIT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CTIVP - Victory Sycamore Established Value Fund Class 3 | Alliant Energy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CTIVP - Victory Sycamore Established Value Fund Class 3 | BJ's Wholesale Club Holding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TIVP - Victory Sycamore Established Value Fund Class 3 | Willis Towers Watson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CTIVP - Victory Sycamore Established Value Fund Class 3 | Quest Diagnostic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TIVP - Victory Sycamore Established Value Fund Class 3 | U.S. Foods Holding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TIVP - Victory Sycamore Established Value Fund Class 3 | Lamar Advertising Co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TIVP - Victory Sycamore Established Value Fund Class 3 | Hartford Financial Services Group, Inc. (The)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CTIVP - Victory Sycamore Established Value Fund Class 3 | Textron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TIVP - Victory Sycamore Established Value Fund Class 3 | Baker Hughes Co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TIVP - Victory Sycamore Established Value Fund Class 3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6</v>
      </c>
    </row>
    <row r="35">
      <c r="A35" s="4" t="inlineStr">
        <is>
          <t>CTIVP - Victory Sycamore Established Value Fund Class 3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4</v>
      </c>
    </row>
    <row r="38">
      <c r="A38" s="4" t="inlineStr">
        <is>
          <t>CTIVP - Victory Sycamore Established Value Fund Class 3 | Material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4</v>
      </c>
    </row>
    <row r="41">
      <c r="A41" s="4" t="inlineStr">
        <is>
          <t>CTIVP - Victory Sycamore Established Value Fund Class 3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TIVP - Victory Sycamore Established Value Fund Class 3 | Real Estat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TIVP - Victory Sycamore Established Value Fund Class 3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TIVP - Victory Sycamore Established Value Fund Class 3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7</v>
      </c>
    </row>
    <row r="53">
      <c r="A53" s="4" t="inlineStr">
        <is>
          <t>CTIVP - Victory Sycamore Established Value Fund Class 3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9</v>
      </c>
    </row>
    <row r="56">
      <c r="A56" s="4" t="inlineStr">
        <is>
          <t>CTIVP - Victory Sycamore Established Value Fund Class 3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6</v>
      </c>
    </row>
    <row r="59">
      <c r="A59" s="4" t="inlineStr">
        <is>
          <t>CTIVP - Victory Sycamore Established Value Fund Class 3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5</v>
      </c>
    </row>
    <row r="62">
      <c r="A62" s="4" t="inlineStr">
        <is>
          <t>CTIVP - Victory Sycamore Established Value Fund Class 3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66</v>
      </c>
    </row>
    <row r="65">
      <c r="A65" s="4" t="inlineStr">
        <is>
          <t>CTIVP - Victory Sycamore Established Value Fund Class 3 | Money Market Funds[IssueType]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CTIVP - Victory Sycamore Established Value Fund Class 2 | NNN REIT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</v>
      </c>
    </row>
    <row r="71">
      <c r="A71" s="4" t="inlineStr">
        <is>
          <t>CTIVP - Victory Sycamore Established Value Fund Class 2 | Alliant Energy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1</v>
      </c>
    </row>
    <row r="74">
      <c r="A74" s="4" t="inlineStr">
        <is>
          <t>CTIVP - Victory Sycamore Established Value Fund Class 2 | BJ's Wholesale Club Holding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CTIVP - Victory Sycamore Established Value Fund Class 2 | Willis Towers Watson PL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</v>
      </c>
    </row>
    <row r="80">
      <c r="A80" s="4" t="inlineStr">
        <is>
          <t>CTIVP - Victory Sycamore Established Value Fund Class 2 | Quest Diagnostics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TIVP - Victory Sycamore Established Value Fund Class 2 | U.S. Foods Holding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8</v>
      </c>
    </row>
    <row r="86">
      <c r="A86" s="4" t="inlineStr">
        <is>
          <t>CTIVP - Victory Sycamore Established Value Fund Class 2 | Lamar Advertising Co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8</v>
      </c>
    </row>
    <row r="89">
      <c r="A89" s="4" t="inlineStr">
        <is>
          <t>CTIVP - Victory Sycamore Established Value Fund Class 2 | Hartford Financial Services Group, Inc. (The)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8</v>
      </c>
    </row>
    <row r="92">
      <c r="A92" s="4" t="inlineStr">
        <is>
          <t>CTIVP - Victory Sycamore Established Value Fund Class 2 | Textron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</v>
      </c>
    </row>
    <row r="95">
      <c r="A95" s="4" t="inlineStr">
        <is>
          <t>CTIVP - Victory Sycamore Established Value Fund Class 2 | Baker Hughes Co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TIVP - Victory Sycamore Established Value Fund Class 2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06</v>
      </c>
    </row>
    <row r="101">
      <c r="A101" s="4" t="inlineStr">
        <is>
          <t>CTIVP - Victory Sycamore Established Value Fund Class 2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54</v>
      </c>
    </row>
    <row r="104">
      <c r="A104" s="4" t="inlineStr">
        <is>
          <t>CTIVP - Victory Sycamore Established Value Fund Class 2 | Material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4</v>
      </c>
    </row>
    <row r="107">
      <c r="A107" s="4" t="inlineStr">
        <is>
          <t>CTIVP - Victory Sycamore Established Value Fund Class 2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</v>
      </c>
    </row>
    <row r="110">
      <c r="A110" s="4" t="inlineStr">
        <is>
          <t>CTIVP - Victory Sycamore Established Value Fund Class 2 | Real Estat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3</v>
      </c>
    </row>
    <row r="113">
      <c r="A113" s="4" t="inlineStr">
        <is>
          <t>CTIVP - Victory Sycamore Established Value Fund Class 2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2</v>
      </c>
    </row>
    <row r="116">
      <c r="A116" s="4" t="inlineStr">
        <is>
          <t>CTIVP - Victory Sycamore Established Value Fund Class 2 | Information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7</v>
      </c>
    </row>
    <row r="119">
      <c r="A119" s="4" t="inlineStr">
        <is>
          <t>CTIVP - Victory Sycamore Established Value Fund Class 2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9</v>
      </c>
    </row>
    <row r="122">
      <c r="A122" s="4" t="inlineStr">
        <is>
          <t>CTIVP - Victory Sycamore Established Value Fund Class 2 | Consumer Stapl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6</v>
      </c>
    </row>
    <row r="125">
      <c r="A125" s="4" t="inlineStr">
        <is>
          <t>CTIVP - Victory Sycamore Established Value Fund Class 2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5</v>
      </c>
    </row>
    <row r="128">
      <c r="A128" s="4" t="inlineStr">
        <is>
          <t>CTIVP - Victory Sycamore Established Value Fund Class 2 | Common Stoc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66</v>
      </c>
    </row>
    <row r="131">
      <c r="A131" s="4" t="inlineStr">
        <is>
          <t>CTIVP - Victory Sycamore Established Value Fund Class 2 | Money Market Funds[IssueType]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4</v>
      </c>
    </row>
    <row r="134">
      <c r="A134" s="4" t="inlineStr">
        <is>
          <t>CTIVP - Victory Sycamore Established Value Fund Class 1 | NNN REIT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</v>
      </c>
    </row>
    <row r="137">
      <c r="A137" s="4" t="inlineStr">
        <is>
          <t>CTIVP - Victory Sycamore Established Value Fund Class 1 | Alliant Energy Cor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1</v>
      </c>
    </row>
    <row r="140">
      <c r="A140" s="4" t="inlineStr">
        <is>
          <t>CTIVP - Victory Sycamore Established Value Fund Class 1 | BJ's Wholesale Club Holdings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TIVP - Victory Sycamore Established Value Fund Class 1 | Willis Towers Watson PL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TIVP - Victory Sycamore Established Value Fund Class 1 | Quest Diagnostics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</v>
      </c>
    </row>
    <row r="149">
      <c r="A149" s="4" t="inlineStr">
        <is>
          <t>CTIVP - Victory Sycamore Established Value Fund Class 1 | U.S. Foods Holding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8</v>
      </c>
    </row>
    <row r="152">
      <c r="A152" s="4" t="inlineStr">
        <is>
          <t>CTIVP - Victory Sycamore Established Value Fund Class 1 | Lamar Advertising Co.,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8</v>
      </c>
    </row>
    <row r="155">
      <c r="A155" s="4" t="inlineStr">
        <is>
          <t>CTIVP - Victory Sycamore Established Value Fund Class 1 | Hartford Financial Services Group, Inc. (The)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8</v>
      </c>
    </row>
    <row r="158">
      <c r="A158" s="4" t="inlineStr">
        <is>
          <t>CTIVP - Victory Sycamore Established Value Fund Class 1 | Textron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8</v>
      </c>
    </row>
    <row r="161">
      <c r="A161" s="4" t="inlineStr">
        <is>
          <t>CTIVP - Victory Sycamore Established Value Fund Class 1 | Baker Hughes Co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</row>
    <row r="164">
      <c r="A164" s="4" t="inlineStr">
        <is>
          <t>CTIVP - Victory Sycamore Established Value Fund Class 1 | Industrial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06</v>
      </c>
    </row>
    <row r="167">
      <c r="A167" s="4" t="inlineStr">
        <is>
          <t>CTIVP - Victory Sycamore Established Value Fund Class 1 | Financial Servic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4</v>
      </c>
    </row>
    <row r="170">
      <c r="A170" s="4" t="inlineStr">
        <is>
          <t>CTIVP - Victory Sycamore Established Value Fund Class 1 | Material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14</v>
      </c>
    </row>
    <row r="173">
      <c r="A173" s="4" t="inlineStr">
        <is>
          <t>CTIVP - Victory Sycamore Established Value Fund Class 1 | Consumer Discretionar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</v>
      </c>
    </row>
    <row r="176">
      <c r="A176" s="4" t="inlineStr">
        <is>
          <t>CTIVP - Victory Sycamore Established Value Fund Class 1 | Real Estat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3</v>
      </c>
    </row>
    <row r="179">
      <c r="A179" s="4" t="inlineStr">
        <is>
          <t>CTIVP - Victory Sycamore Established Value Fund Class 1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2</v>
      </c>
    </row>
    <row r="182">
      <c r="A182" s="4" t="inlineStr">
        <is>
          <t>CTIVP - Victory Sycamore Established Value Fund Class 1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7</v>
      </c>
    </row>
    <row r="185">
      <c r="A185" s="4" t="inlineStr">
        <is>
          <t>CTIVP - Victory Sycamore Established Value Fund Class 1 | Ener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9</v>
      </c>
    </row>
    <row r="188">
      <c r="A188" s="4" t="inlineStr">
        <is>
          <t>CTIVP - Victory Sycamore Established Value Fund Class 1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6</v>
      </c>
    </row>
    <row r="191">
      <c r="A191" s="4" t="inlineStr">
        <is>
          <t>CTIVP - Victory Sycamore Established Value Fund Class 1 | Utiliti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5</v>
      </c>
    </row>
    <row r="194">
      <c r="A194" s="4" t="inlineStr">
        <is>
          <t>CTIVP - Victory Sycamore Established Value Fund Class 1 | Common Stock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66</v>
      </c>
    </row>
    <row r="197">
      <c r="A197" s="4" t="inlineStr">
        <is>
          <t>CTIVP - Victory Sycamore Established Value Fund Class 1 | Money Market Funds[IssueType]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15:40Z</dcterms:created>
  <dcterms:modified xmlns:dcterms="http://purl.org/dc/terms/" xmlns:xsi="http://www.w3.org/2001/XMLSchema-instance" xsi:type="dcterms:W3CDTF">2024-09-05T18:15:40Z</dcterms:modified>
</cp:coreProperties>
</file>